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YNCHRONOSS TECHNOLOGIES, INC</t>
        </is>
      </c>
    </row>
    <row r="7">
      <c r="A7" s="4" t="inlineStr">
        <is>
          <t>Entity Central Index Key</t>
        </is>
      </c>
      <c r="B7" s="4" t="inlineStr">
        <is>
          <t>00011315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Dec. 31, 2020</t>
        </is>
      </c>
      <c r="C2" s="2" t="inlineStr">
        <is>
          <t>Aug.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As required by Section 952(a) of the Dodd-Frank Wall Street Reform and Consumer Protection
Act and Item 402(v) of Regulation S-K, we are providing the following information about the relationship between executive compensation actually paid and our financial performance for each of the last three completed fiscal years. In determining
the “compensation actually paid” to our NEOs, we are required to make various adjustments to amounts that have been previously reported in the Summary Compensation Table in previous years, as the SEC’s valuation methods for this disclosure differ
from those required in the Summary Compensation Table. For our NEOs other than our Principal Executive Officer (our “PEO”), compensation is reported as an average.
​
Year ​ ​
Summary Compensation Table Total for First PEO (1) $ ​ ​
Summary Compensation Table Total for Second PEO (2) $ ​ ​
Compensation Actually Paid to First PEO (3)(4) $ ​ ​
Compensation Actually Paid to Second PEO (3)(4) $ ​ ​
Average Summary Compensation Table Total for Non-PEO NEOs (5) ​ ​
Average Compensation Actually Paid to Non-PEO NEOs (4)(6) ​ ​
Value of Initial Fixed $100 Investment on December 31, 2019 Based on: ​ ​
Net Income ($m) ​ ​ Operating Income (9) ($m) ​
​
Total Shareholder Return (7) ​ ​
Peer Group Total Shareholder Return (8) ​
​
2022 ​ ​
2,756,085 ​ ​
n/a ​ ​
-17,242,931 ​ ​
n/a ​ ​
1,143,767 ​ ​
-7,068,589 ​ ​
13 ​ ​
133 ​ ​
-7.7 ​ ​
1.3 ​
​
2021 ​ ​
4,647,924 ​ ​
n/a ​ ​
-1,006,157 ​ ​
n/a ​ ​
1,492,555 ​ ​
1,635,495 ​ ​
51 ​ ​
207 ​ ​
-23.1 ​ ​
-19.0 ​
​
2020 ​ ​
1,415,614 ​ ​
4,572,180 ​ ​
719,085 ​ ​
-51,556,202 ​ ​
1,414,545 ​ ​
-2,728,264 ​ ​
99 ​ ​
150 ​ ​
-10.4 ​ ​
-48.1 ​
(1)
Jeffrey Miller has
served as our PEO since September 2020. The dollar amounts reported in this column are the amounts of total compensation reported for Mr. Miller in the “Total” column of the Summary Compensation Table in the applicable fiscal year.
(2)
Glenn Lurie served as
our PEO from November 2017 to September 2020. The dollar amounts reported in this column are the amounts of total compensation reported for Mr. Miller in the “Total” column of the Summary Compensation Table in the applicable fiscal year.
(3)
In accordance with SEC rules, the following adjustments were made to determine the compensation actually paid to our PEO during fiscal
years 2022, 2021 and 2020, which consisted solely of adjustments to the PEO’s equity awards:
​
​ ​
2022 ​ ​
2021 ​ ​
2020 ​
​
​ ​
First PEO ​ ​
First PEO ​ ​
First PEO ​ ​
Second PEO ​
​
Reported Summary Compensation Table Total ($) ​ ​
2,756,085 ​ ​
4,647,924 ​ ​
1,415,614 ​ ​
4,572,180 ​
​
Reported Summary Compensation Table Stock Award Value ($) ​ ​
-143,856 ​ ​
-3,293,156 ​ ​
-600,000 ​ ​
-3,000,000 ​
​
Reported Summary Compensation Table Option Award Value ($) ​ ​
-485,229 ​ ​
-603,768 ​ ​
-113,857 ​ ​
-1,000,000 ​
​
Change in fair value of Equity granted prior to covered year
that Vested during covered FY ($) ​ ​
+1,152,298 ​ ​
-994,456 ​ ​
-632,989 ​ ​
-18,462,100 ​
​
Change in fair value of Unvested Equity at FYE granted prior to
the covered FY ($) ​ ​
​ ​
-4,036,294 ​ ​
-87,114 ​ ​
-261,839 ​
​
Fair value of Unvested Equity at FYE granted during the covered
FY ($) ​ ​
+1,623,195 ​ ​
+3,273,593 ​ ​
+737,432 ​ ​
0 ​
​
Fair value of Awards that were Forfeited during the Applicable
FY ($) ​ ​
0 ​ ​
0 ​ ​
0 ​ ​
-33,404,444 ​
​
Compensation Actually Paid ($) ​ ​
-17,242,931 ​ ​
-1,006,157 ​ ​
719,085 ​ ​
-51,556,202 ​
(4)
For performance-based restricted cash units, the grant date fair value of awards used for Summary Compensation Table calculations
assumes target performance. To determine the year-end fair values used in the Compensation Actually Paid calculations, we have updated the performance expectations to reflect the latest performance estimates for unvested and outstanding
awards at each fiscal year end date. For stock options awards, updated market input assumptions (stock price, risk free interest
rate, volatility, expected term, and future dividend yield expectations) have been used to determine the fair values of outstanding awards as of the identified vesting dates and the relevant fiscal year end dates using the Black Scholes Merton
option pricing model.
(5)
The non-PEO NEOs for each year reported are as follows:
​
Year ​ ​
NEOs included in Average ​
​
2022 ​ ​
Louis Ferraro, Christopher Hill, Patrick Doran, Christina Gabrys, Taylor Greenwald ​
​
2021 ​ ​
Taylor Greenwald, Christopher Hill, Patrick Doran, Louis Ferraro, Ronald Prague,
David Clark ​
​
2020 ​ ​
David Clark, Christopher Hill, Patrick Doran, Ronald Prague, Mary Clark ​ The dollar amounts reported in this column represent the average of the amounts reported
for the non-PEO NEOs in the “Total” column of the Summary Compensation Table in the applicable fiscal year.
(6)
In accordance with SEC rules, the following adjustments were made to determine the compensation actually paid on average to our
non-PEO NEOs during fiscal years 2022, 2021 and 2020, which consisted solely of adjustments to the non-PEO NEOs’ equity awards:
​
​ ​
2022 ​ ​
2021 ​ ​
2020 ​
​
​ ​
Avg NEO ​ ​
Avg NEO ​ ​
Avg NEO ​
​
Reported Summary Compensation Table Total ($) ​ ​
1,143,767 ​ ​
1,492,555 ​ ​
1,414,545 ​
​
Reported Summary Compensation Table Stock Award Value ($) ​ ​
-459,896 ​ ​
-697,541 ​ ​
-552,000 ​
​
Reported Summary Compensation Table Option Award Value ($) ​ ​
-153,299 ​ ​
-151,601 ​ ​
-234,804 ​
​
Change in fair value of Equity granted prior to covered year
that Vested during covered FY ($) ​ ​
+115,754 ​ ​
-137,824 ​ ​
-1,995,008 ​
​
Change in fair value of Unvested Equity at FYE granted prior to
the covered FY ($) ​ ​
-8,206,868 ​ ​
-509,989 ​ ​
-66,998 ​
​
Fair value of Unvested Equity at FYE granted during the covered FY ($) ​ ​
+491,952 ​ ​
+1,639,896 ​ ​
+542,938 ​
​
Fair value of Awards that were Forfeited during the Applicable FY ($) ​ ​
0 ​ ​
0 ​ ​
-1,836,937 ​
​
Compensation Actually Paid ($) ​ ​
-7,068,589 ​ ​
1,635,495 ​ ​
-2,728,264 ​
(7)
Calculated in the same manner as required under Item 201(e) of Reg S-K, measuring the TSR from the market close on the last trading
day before the earliest fiscal year in table through to and including the end of the fiscal year for which TSR is calculated.
(8)
The peer group TSR represents the Nasdaq Computer Index (IXHC) in line with the stock performance chart on page 44 in our 10-K.
(9)
Operating Income is a GAAP financial measure.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Operating Incom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5)
The non-PEO NEOs for each year reported are as follows:
​
Year ​ ​
NEOs included in Average ​
​
2022 ​ ​
Louis Ferraro, Christopher Hill, Patrick Doran, Christina Gabrys, Taylor Greenwald ​
​
2021 ​ ​
Taylor Greenwald, Christopher Hill, Patrick Doran, Louis Ferraro, Ronald Prague,
David Clark ​
​
2020 ​ ​
David Clark, Christopher Hill, Patrick Doran, Ronald Prague, Mary Clark ​ The dollar amounts reported in this column represent the average of the amounts reported
for the non-PEO NEOs in the “Total” column of the Summary Compensation Table in the applicable fiscal year.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8)
The peer group TSR represents the Nasdaq Computer Index (IXHC) in line with the stock performance chart on page 44 in our 10-K.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3)
In accordance with SEC rules, the following adjustments were made to determine the compensation actually paid to our PEO during fiscal
years 2022, 2021 and 2020, which consisted solely of adjustments to the PEO’s equity awards:
​
​ ​
2022 ​ ​
2021 ​ ​
2020 ​
​
​ ​
First PEO ​ ​
First PEO ​ ​
First PEO ​ ​
Second PEO ​
​
Reported Summary Compensation Table Total ($) ​ ​
2,756,085 ​ ​
4,647,924 ​ ​
1,415,614 ​ ​
4,572,180 ​
​
Reported Summary Compensation Table Stock Award Value ($) ​ ​
-143,856 ​ ​
-3,293,156 ​ ​
-600,000 ​ ​
-3,000,000 ​
​
Reported Summary Compensation Table Option Award Value ($) ​ ​
-485,229 ​ ​
-603,768 ​ ​
-113,857 ​ ​
-1,000,000 ​
​
Change in fair value of Equity granted prior to covered year
that Vested during covered FY ($) ​ ​
+1,152,298 ​ ​
-994,456 ​ ​
-632,989 ​ ​
-18,462,100 ​
​
Change in fair value of Unvested Equity at FYE granted prior to
the covered FY ($) ​ ​
​ ​
-4,036,294 ​ ​
-87,114 ​ ​
-261,839 ​
​
Fair value of Unvested Equity at FYE granted during the covered
FY ($) ​ ​
+1,623,195 ​ ​
+3,273,593 ​ ​
+737,432 ​ ​
0 ​
​
Fair value of Awards that were Forfeited during the Applicable
FY ($) ​ ​
0 ​ ​
0 ​ ​
0 ​ ​
-33,404,444 ​
​
Compensation Actually Paid ($) ​ ​
-17,242,931 ​ ​
-1,006,157 ​ ​
719,085 ​ ​
-51,556,202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143767</v>
      </c>
      <c r="E9" s="5" t="n">
        <v>1492555</v>
      </c>
      <c r="F9" s="5" t="n">
        <v>1414545</v>
      </c>
    </row>
    <row r="10">
      <c r="A10" s="4" t="inlineStr">
        <is>
          <t>Non-PEO NEO Average Compensation Actually Paid Amount</t>
        </is>
      </c>
      <c r="B10" s="4" t="inlineStr">
        <is>
          <t xml:space="preserve"> </t>
        </is>
      </c>
      <c r="C10" s="4" t="inlineStr">
        <is>
          <t xml:space="preserve"> </t>
        </is>
      </c>
      <c r="D10" s="5" t="n">
        <v>-7068589</v>
      </c>
      <c r="E10" s="6" t="n">
        <v>1635495</v>
      </c>
      <c r="F10" s="6" t="n">
        <v>-2728264</v>
      </c>
    </row>
    <row r="11">
      <c r="A11" s="4" t="inlineStr">
        <is>
          <t>Adjustment to Non-PEO NEO Compensation Footnote [Text Block]</t>
        </is>
      </c>
      <c r="B11" s="4" t="inlineStr">
        <is>
          <t xml:space="preserve"> </t>
        </is>
      </c>
      <c r="C11" s="4" t="inlineStr">
        <is>
          <t xml:space="preserve"> </t>
        </is>
      </c>
      <c r="D11" s="4" t="inlineStr">
        <is>
          <t>(6)
In accordance with SEC rules, the following adjustments were made to determine the compensation actually paid on average to our
non-PEO NEOs during fiscal years 2022, 2021 and 2020, which consisted solely of adjustments to the non-PEO NEOs’ equity awards:
​
​ ​
2022 ​ ​
2021 ​ ​
2020 ​
​
​ ​
Avg NEO ​ ​
Avg NEO ​ ​
Avg NEO ​
​
Reported Summary Compensation Table Total ($) ​ ​
1,143,767 ​ ​
1,492,555 ​ ​
1,414,545 ​
​
Reported Summary Compensation Table Stock Award Value ($) ​ ​
-459,896 ​ ​
-697,541 ​ ​
-552,000 ​
​
Reported Summary Compensation Table Option Award Value ($) ​ ​
-153,299 ​ ​
-151,601 ​ ​
-234,804 ​
​
Change in fair value of Equity granted prior to covered year
that Vested during covered FY ($) ​ ​
+115,754 ​ ​
-137,824 ​ ​
-1,995,008 ​
​
Change in fair value of Unvested Equity at FYE granted prior to
the covered FY ($) ​ ​
-8,206,868 ​ ​
-509,989 ​ ​
-66,998 ​
​
Fair value of Unvested Equity at FYE granted during the covered FY ($) ​ ​
+491,952 ​ ​
+1,639,896 ​ ​
+542,938 ​
​
Fair value of Awards that were Forfeited during the Applicable FY ($) ​ ​
0 ​ ​
0 ​ ​
-1,836,937 ​
​
Compensation Actually Paid ($) ​ ​
-7,068,589 ​ ​
1,635,495 ​ ​
-2,728,26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Descriptions between Compensation
Actually Paid and Total Shareholder Return The following graph provides an illustration of the relationship between Compensation
Actually Paid and the total shareholder return of Synchronoss and the Nasdaq Computer Index.  
(1)
PEO data for 2022 and 2021 represent the compensation actually paid to Jeffrey Miller only in those years. 2020
PEO data includes a bar for Jeffrey Miller’s compensation actually paid in the year and a bar for Glenn Lurie’s compensation actually paid in the year.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Descriptions between Compensation
Actually Paid and Net Income The following graph reflects the relationship between the PEO and average non-PEO NEO
compensation “actually paid” and the Company’s net income for the fiscal years ended December 31, 2022, 2021 and 2020. While we are required by SEC rules to disclose the relationship between our net income and compensation “actually paid” to our
NEOs, this is not a metric our compensation committee currently uses in evaluating our NEOs’ compensation.  
(1)
PEO data for 2022 and 2021 represent the compensation actually paid to Jeffrey Miller only in those
years. 2020 PEO data includes a bar for Jeffrey Miller’s compensation actually paid in the year and a bar for Glenn Lurie’s compensation actually paid in the year.</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Descriptions between Compensation
Actually Paid and Operating Income The following graph reflects the relationship between the PEO and average non-PEO NEO
compensation “actually paid” and the Company’s Operating Income for the fiscal years ended December 31, 2022, 2021 and 2020.  
(1)
PEO data for 2022 and 2021 represent the compensation actually paid to Jeffrey Miller only in those years. 2020 PEO data includes a
bar for Jeffrey Miller’s compensation actually paid in the year and a bar for Glenn Lurie’s compensation actually paid in the year.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Descriptions between Compensation
Actually Paid and Total Shareholder Return The following graph provides an illustration of the relationship between Compensation
Actually Paid and the total shareholder return of Synchronoss and the Nasdaq Computer Index.  
(1)
PEO data for 2022 and 2021 represent the compensation actually paid to Jeffrey Miller only in those years. 2020
PEO data includes a bar for Jeffrey Miller’s compensation actually paid in the year and a bar for Glenn Lurie’s compensation actually paid in the year.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Most Important Performance Measures The table below represents the most important financial performance measures used by the
Company to link compensation actually paid to our named executive officers to Company performance for FY22, as discussed further in our Compensation Discussion and Analysis (CD&amp;A) above. Operating Income Revenue Adjusted Free Cash Flow Adjusted EBITDA</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13</v>
      </c>
      <c r="E17" s="6" t="n">
        <v>51</v>
      </c>
      <c r="F17" s="6" t="n">
        <v>99</v>
      </c>
    </row>
    <row r="18">
      <c r="A18" s="4" t="inlineStr">
        <is>
          <t>Peer Group Total Shareholder Return Amount</t>
        </is>
      </c>
      <c r="B18" s="4" t="inlineStr">
        <is>
          <t xml:space="preserve"> </t>
        </is>
      </c>
      <c r="C18" s="4" t="inlineStr">
        <is>
          <t xml:space="preserve"> </t>
        </is>
      </c>
      <c r="D18" s="6" t="n">
        <v>133</v>
      </c>
      <c r="E18" s="6" t="n">
        <v>207</v>
      </c>
      <c r="F18" s="6" t="n">
        <v>150</v>
      </c>
    </row>
    <row r="19">
      <c r="A19" s="4" t="inlineStr">
        <is>
          <t>Net Income (Loss)</t>
        </is>
      </c>
      <c r="B19" s="4" t="inlineStr">
        <is>
          <t xml:space="preserve"> </t>
        </is>
      </c>
      <c r="C19" s="4" t="inlineStr">
        <is>
          <t xml:space="preserve"> </t>
        </is>
      </c>
      <c r="D19" s="5" t="n">
        <v>-7700000</v>
      </c>
      <c r="E19" s="5" t="n">
        <v>-23100000</v>
      </c>
      <c r="F19" s="5" t="n">
        <v>-10400000</v>
      </c>
    </row>
    <row r="20">
      <c r="A20" s="4" t="inlineStr">
        <is>
          <t>Company Selected Measure Amount</t>
        </is>
      </c>
      <c r="B20" s="4" t="inlineStr">
        <is>
          <t xml:space="preserve"> </t>
        </is>
      </c>
      <c r="C20" s="4" t="inlineStr">
        <is>
          <t xml:space="preserve"> </t>
        </is>
      </c>
      <c r="D20" s="6" t="n">
        <v>1300000</v>
      </c>
      <c r="E20" s="6" t="n">
        <v>-19000000</v>
      </c>
      <c r="F20" s="6" t="n">
        <v>-48100000</v>
      </c>
    </row>
    <row r="21">
      <c r="A21" s="4" t="inlineStr">
        <is>
          <t>PEO Name</t>
        </is>
      </c>
      <c r="B21" s="4" t="inlineStr">
        <is>
          <t>Jeffrey Miller</t>
        </is>
      </c>
      <c r="C21" s="4" t="inlineStr">
        <is>
          <t>Glenn Lurie</t>
        </is>
      </c>
      <c r="D21" s="4" t="inlineStr">
        <is>
          <t>Jeffrey Miller</t>
        </is>
      </c>
      <c r="E21" s="4" t="inlineStr">
        <is>
          <t>Jeffrey Miller</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Operating Incom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Revenu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Free Cash Flow</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Adjusted EBITDA</t>
        </is>
      </c>
      <c r="E33" s="4" t="inlineStr">
        <is>
          <t xml:space="preserve"> </t>
        </is>
      </c>
      <c r="F33" s="4" t="inlineStr">
        <is>
          <t xml:space="preserve"> </t>
        </is>
      </c>
    </row>
    <row r="34">
      <c r="A34" s="4" t="inlineStr">
        <is>
          <t>Jeff Mill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2756085</v>
      </c>
      <c r="E36" s="5" t="n">
        <v>4647924</v>
      </c>
      <c r="F36" s="5" t="n">
        <v>1415614</v>
      </c>
    </row>
    <row r="37">
      <c r="A37" s="4" t="inlineStr">
        <is>
          <t>PEO Actually Paid Compensation Amount</t>
        </is>
      </c>
      <c r="B37" s="4" t="inlineStr">
        <is>
          <t xml:space="preserve"> </t>
        </is>
      </c>
      <c r="C37" s="4" t="inlineStr">
        <is>
          <t xml:space="preserve"> </t>
        </is>
      </c>
      <c r="D37" s="6" t="n">
        <v>-17242931</v>
      </c>
      <c r="E37" s="6" t="n">
        <v>-1006157</v>
      </c>
      <c r="F37" s="6" t="n">
        <v>719085</v>
      </c>
    </row>
    <row r="38">
      <c r="A38" s="4" t="inlineStr">
        <is>
          <t>Glenn Luri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4" t="inlineStr">
        <is>
          <t xml:space="preserve"> </t>
        </is>
      </c>
      <c r="E40" s="4" t="inlineStr">
        <is>
          <t xml:space="preserve"> </t>
        </is>
      </c>
      <c r="F40" s="6" t="n">
        <v>4572180</v>
      </c>
    </row>
    <row r="41">
      <c r="A41" s="4" t="inlineStr">
        <is>
          <t>PEO Actually Paid Compensation Amount</t>
        </is>
      </c>
      <c r="B41" s="4" t="inlineStr">
        <is>
          <t xml:space="preserve"> </t>
        </is>
      </c>
      <c r="C41" s="4" t="inlineStr">
        <is>
          <t xml:space="preserve"> </t>
        </is>
      </c>
      <c r="D41" s="4" t="inlineStr">
        <is>
          <t xml:space="preserve"> </t>
        </is>
      </c>
      <c r="E41" s="4" t="inlineStr">
        <is>
          <t xml:space="preserve"> </t>
        </is>
      </c>
      <c r="F41" s="6" t="n">
        <v>-51556202</v>
      </c>
    </row>
    <row r="42">
      <c r="A42" s="4" t="inlineStr">
        <is>
          <t>PEO [Member] | Jeff Miller [Member] | Reported Summary Compensation Table Stock Award Valu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143856</v>
      </c>
      <c r="E44" s="6" t="n">
        <v>-3293156</v>
      </c>
      <c r="F44" s="6" t="n">
        <v>-600000</v>
      </c>
    </row>
    <row r="45">
      <c r="A45" s="4" t="inlineStr">
        <is>
          <t>PEO [Member] | Jeff Miller [Member] | Reported Summary Compensation Table Option Award Val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485229</v>
      </c>
      <c r="E47" s="6" t="n">
        <v>-603768</v>
      </c>
      <c r="F47" s="6" t="n">
        <v>-113857</v>
      </c>
    </row>
    <row r="48">
      <c r="A48" s="4" t="inlineStr">
        <is>
          <t>PEO [Member] | Jeff Miller [Member] | Change in Fair Value of Equity Granted Prior to Covered Year that Vested During Covered F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152298</v>
      </c>
      <c r="E50" s="6" t="n">
        <v>-994456</v>
      </c>
      <c r="F50" s="6" t="n">
        <v>-632989</v>
      </c>
    </row>
    <row r="51">
      <c r="A51" s="4" t="inlineStr">
        <is>
          <t>PEO [Member] | Jeff Miller [Member] | Change in Fair Value of Unvested Equity at FYE Granted Prior to the Covered F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2145423</v>
      </c>
      <c r="E53" s="6" t="n">
        <v>-4036294</v>
      </c>
      <c r="F53" s="6" t="n">
        <v>-87114</v>
      </c>
    </row>
    <row r="54">
      <c r="A54" s="4" t="inlineStr">
        <is>
          <t>PEO [Member] | Jeff Miller [Member] | Fair Value of Unvested Equity at FYE Granted During the Covered F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623195</v>
      </c>
      <c r="E56" s="6" t="n">
        <v>3273593</v>
      </c>
      <c r="F56" s="6" t="n">
        <v>737432</v>
      </c>
    </row>
    <row r="57">
      <c r="A57" s="4" t="inlineStr">
        <is>
          <t>PEO [Member] | Jeff Miller [Member] | Fair Value of Awards that were Forfeited During the Applicable F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row>
    <row r="60">
      <c r="A60" s="4" t="inlineStr">
        <is>
          <t>PEO [Member] | Glenn Lurie [Member] | Reported Summary Compensation Table Stock Award Val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3000000</v>
      </c>
    </row>
    <row r="63">
      <c r="A63" s="4" t="inlineStr">
        <is>
          <t>PEO [Member] | Glenn Lurie [Member] | Reported Summary Compensation Table Option Award Val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1000000</v>
      </c>
    </row>
    <row r="66">
      <c r="A66" s="4" t="inlineStr">
        <is>
          <t>PEO [Member] | Glenn Lurie [Member] | Change in Fair Value of Equity Granted Prior to Covered Year that Vested During Covered F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18462100</v>
      </c>
    </row>
    <row r="69">
      <c r="A69" s="4" t="inlineStr">
        <is>
          <t>PEO [Member] | Glenn Lurie [Member] | Change in Fair Value of Unvested Equity at FYE Granted Prior to the Covered F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261839</v>
      </c>
    </row>
    <row r="72">
      <c r="A72" s="4" t="inlineStr">
        <is>
          <t>PEO [Member] | Glenn Lurie [Member] | Fair Value of Unvested Equity at FYE Granted During the Covered FY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0</v>
      </c>
    </row>
    <row r="75">
      <c r="A75" s="4" t="inlineStr">
        <is>
          <t>PEO [Member] | Glenn Lurie [Member] | Fair Value of Awards that were Forfeited During the Applicable F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33404444</v>
      </c>
    </row>
    <row r="78">
      <c r="A78" s="4" t="inlineStr">
        <is>
          <t>Non-PEO NEO [Member] | Reported Summary Compensation Table Stock Award Valu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459896</v>
      </c>
      <c r="E80" s="6" t="n">
        <v>-697541</v>
      </c>
      <c r="F80" s="6" t="n">
        <v>-552000</v>
      </c>
    </row>
    <row r="81">
      <c r="A81" s="4" t="inlineStr">
        <is>
          <t>Non-PEO NEO [Member] | Reported Summary Compensation Table Option Award Valu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53299</v>
      </c>
      <c r="E83" s="6" t="n">
        <v>-151601</v>
      </c>
      <c r="F83" s="6" t="n">
        <v>-234804</v>
      </c>
    </row>
    <row r="84">
      <c r="A84" s="4" t="inlineStr">
        <is>
          <t>Non-PEO NEO [Member] | Change in Fair Value of Equity Granted Prior to Covered Year that Vested During Covered FY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15754</v>
      </c>
      <c r="E86" s="6" t="n">
        <v>-137824</v>
      </c>
      <c r="F86" s="6" t="n">
        <v>-1995008</v>
      </c>
    </row>
    <row r="87">
      <c r="A87" s="4" t="inlineStr">
        <is>
          <t>Non-PEO NEO [Member] | Change in Fair Value of Unvested Equity at FYE Granted Prior to the Covered F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8206868</v>
      </c>
      <c r="E89" s="6" t="n">
        <v>-509989</v>
      </c>
      <c r="F89" s="6" t="n">
        <v>-66998</v>
      </c>
    </row>
    <row r="90">
      <c r="A90" s="4" t="inlineStr">
        <is>
          <t>Non-PEO NEO [Member] | Fair Value of Unvested Equity at FYE Granted During the Covered FY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491952</v>
      </c>
      <c r="E92" s="6" t="n">
        <v>1639896</v>
      </c>
      <c r="F92" s="6" t="n">
        <v>542938</v>
      </c>
    </row>
    <row r="93">
      <c r="A93" s="4" t="inlineStr">
        <is>
          <t>Non-PEO NEO [Member] | Fair Value of Awards that were Forfeited During the Applicable FY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5" t="n">
        <v>0</v>
      </c>
      <c r="E95" s="5" t="n">
        <v>0</v>
      </c>
      <c r="F95" s="5" t="n">
        <v>-1836937</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00:45:24Z</dcterms:created>
  <dcterms:modified xmlns:dcterms="http://purl.org/dc/terms/" xmlns:xsi="http://www.w3.org/2001/XMLSchema-instance" xsi:type="dcterms:W3CDTF">2023-05-02T00:45:24Z</dcterms:modified>
</cp:coreProperties>
</file>